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35" customWidth="1" min="2" max="2"/>
  </cols>
  <sheetData>
    <row r="1">
      <c r="A1" s="1" t="inlineStr">
        <is>
          <t>Document and Entity Information</t>
        </is>
      </c>
      <c r="B1" s="2" t="inlineStr">
        <is>
          <t>Aug. 14, 2020</t>
        </is>
      </c>
    </row>
    <row r="2">
      <c r="A2" s="3" t="inlineStr">
        <is>
          <t>Prospectus:</t>
        </is>
      </c>
    </row>
    <row r="3">
      <c r="A3" s="4" t="inlineStr">
        <is>
          <t>Document Type</t>
        </is>
      </c>
      <c r="B3" s="4" t="inlineStr">
        <is>
          <t>497</t>
        </is>
      </c>
    </row>
    <row r="4">
      <c r="A4" s="4" t="inlineStr">
        <is>
          <t>Document Period End Date</t>
        </is>
      </c>
      <c r="B4" s="4" t="inlineStr">
        <is>
          <t>Aug. 14,
		2020</t>
        </is>
      </c>
    </row>
    <row r="5">
      <c r="A5" s="4" t="inlineStr">
        <is>
          <t>Entity Registrant Name</t>
        </is>
      </c>
      <c r="B5" s="4" t="inlineStr">
        <is>
          <t>Allianz Funds Multi-Strategy Trust</t>
        </is>
      </c>
    </row>
    <row r="6">
      <c r="A6" s="4" t="inlineStr">
        <is>
          <t>Entity Central Index Key</t>
        </is>
      </c>
      <c r="B6" s="4" t="inlineStr">
        <is>
          <t>000142322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4,
		2020</t>
        </is>
      </c>
    </row>
    <row r="10">
      <c r="A10" s="4" t="inlineStr">
        <is>
          <t>Document Effective Date</t>
        </is>
      </c>
      <c r="B10" s="4" t="inlineStr">
        <is>
          <t>Aug. 14,
		2020</t>
        </is>
      </c>
    </row>
    <row r="11">
      <c r="A11" s="4" t="inlineStr">
        <is>
          <t>Prospectus Date</t>
        </is>
      </c>
      <c r="B11" s="4" t="inlineStr">
        <is>
          <t>Feb. 1,
		2020</t>
        </is>
      </c>
    </row>
    <row r="12">
      <c r="A12" s="4" t="inlineStr">
        <is>
          <t>AllianzGI Global Dynamic Allocation Fund | Class T</t>
        </is>
      </c>
    </row>
    <row r="13">
      <c r="A13" s="3" t="inlineStr">
        <is>
          <t>Prospectus:</t>
        </is>
      </c>
    </row>
    <row r="14">
      <c r="A14" s="4" t="inlineStr">
        <is>
          <t>Trading Symbol</t>
        </is>
      </c>
      <c r="B14" s="4" t="inlineStr">
        <is>
          <t>ADYTX</t>
        </is>
      </c>
    </row>
    <row r="15">
      <c r="A15" s="4" t="inlineStr">
        <is>
          <t>AllianzGI Global Dynamic Allocation Fund | Class R6</t>
        </is>
      </c>
    </row>
    <row r="16">
      <c r="A16" s="3" t="inlineStr">
        <is>
          <t>Prospectus:</t>
        </is>
      </c>
    </row>
    <row r="17">
      <c r="A17" s="4" t="inlineStr">
        <is>
          <t>Trading Symbol</t>
        </is>
      </c>
      <c r="B17" s="4" t="inlineStr">
        <is>
          <t>ADYFX</t>
        </is>
      </c>
    </row>
    <row r="18">
      <c r="A18" s="4" t="inlineStr">
        <is>
          <t>AllianzGI Global Dynamic Allocation Fund | Administrative Class</t>
        </is>
      </c>
    </row>
    <row r="19">
      <c r="A19" s="3" t="inlineStr">
        <is>
          <t>Prospectus:</t>
        </is>
      </c>
    </row>
    <row r="20">
      <c r="A20" s="4" t="inlineStr">
        <is>
          <t>Trading Symbol</t>
        </is>
      </c>
      <c r="B20" s="4" t="inlineStr">
        <is>
          <t>AGFAX</t>
        </is>
      </c>
    </row>
    <row r="21">
      <c r="A21" s="4" t="inlineStr">
        <is>
          <t>AllianzGI Global Dynamic Allocation Fund | Institutional Class</t>
        </is>
      </c>
    </row>
    <row r="22">
      <c r="A22" s="3" t="inlineStr">
        <is>
          <t>Prospectus:</t>
        </is>
      </c>
    </row>
    <row r="23">
      <c r="A23" s="4" t="inlineStr">
        <is>
          <t>Trading Symbol</t>
        </is>
      </c>
      <c r="B23" s="4" t="inlineStr">
        <is>
          <t>AGAIX</t>
        </is>
      </c>
    </row>
    <row r="24">
      <c r="A24" s="4" t="inlineStr">
        <is>
          <t>AllianzGI Global Dynamic Allocation Fund | Class R</t>
        </is>
      </c>
    </row>
    <row r="25">
      <c r="A25" s="3" t="inlineStr">
        <is>
          <t>Prospectus:</t>
        </is>
      </c>
    </row>
    <row r="26">
      <c r="A26" s="4" t="inlineStr">
        <is>
          <t>Trading Symbol</t>
        </is>
      </c>
      <c r="B26" s="4" t="inlineStr">
        <is>
          <t>ASFRX</t>
        </is>
      </c>
    </row>
    <row r="27">
      <c r="A27" s="4" t="inlineStr">
        <is>
          <t>AllianzGI Global Dynamic Allocation Fund | Class P</t>
        </is>
      </c>
    </row>
    <row r="28">
      <c r="A28" s="3" t="inlineStr">
        <is>
          <t>Prospectus:</t>
        </is>
      </c>
    </row>
    <row r="29">
      <c r="A29" s="4" t="inlineStr">
        <is>
          <t>Trading Symbol</t>
        </is>
      </c>
      <c r="B29" s="4" t="inlineStr">
        <is>
          <t>AGSPX</t>
        </is>
      </c>
    </row>
    <row r="30">
      <c r="A30" s="4" t="inlineStr">
        <is>
          <t>AllianzGI Global Dynamic Allocation Fund | Class C</t>
        </is>
      </c>
    </row>
    <row r="31">
      <c r="A31" s="3" t="inlineStr">
        <is>
          <t>Prospectus:</t>
        </is>
      </c>
    </row>
    <row r="32">
      <c r="A32" s="4" t="inlineStr">
        <is>
          <t>Trading Symbol</t>
        </is>
      </c>
      <c r="B32" s="4" t="inlineStr">
        <is>
          <t>ASACX</t>
        </is>
      </c>
    </row>
    <row r="33">
      <c r="A33" s="4" t="inlineStr">
        <is>
          <t>AllianzGI Global Dynamic Allocation Fund | Class A</t>
        </is>
      </c>
    </row>
    <row r="34">
      <c r="A34" s="3" t="inlineStr">
        <is>
          <t>Prospectus:</t>
        </is>
      </c>
    </row>
    <row r="35">
      <c r="A35" s="4" t="inlineStr">
        <is>
          <t>Trading Symbol</t>
        </is>
      </c>
      <c r="B35" s="4" t="inlineStr">
        <is>
          <t>ASG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4, 2020</t>
        </is>
      </c>
    </row>
    <row r="2">
      <c r="A2" s="4" t="inlineStr">
        <is>
          <t>AllianzGI Global Dynamic Allocation Fund</t>
        </is>
      </c>
    </row>
    <row r="3">
      <c r="A3" s="4" t="inlineStr">
        <is>
          <t>AllianzGI Global Dynamic Allocation Fund</t>
        </is>
      </c>
    </row>
    <row r="4">
      <c r="A4" s="4" t="inlineStr">
        <is>
          <t xml:space="preserve">ALLIANZ FUNDS MULTI-STRATEGY TRUST Supplement Dated August 14, 2020 to the Statutory Prospectus for Class A, Class C, Class R, Class T, Class R6, Institutional Class, Class P and Administrative Class Shares of Allianz Funds Multi-Strategy Trust, Dated February 1, 2020 (as supplemented thereafter) Disclosure Relating to AllianzGI Global Dynamic Allocation Fund (the “Fund”) </t>
        </is>
      </c>
    </row>
    <row r="5">
      <c r="A5" s="4" t="inlineStr">
        <is>
          <t xml:space="preserve">Effective immediately, within the Fund Summary relating to the Fund, the subsection entitled “Principal Investment Strategies” is hereby restated in its entirety as follows: 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responsible for allocation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The Fund seeks to achieve its investment objective through active allocation among global equity, fixed income and a range of other asset classes, which the portfolio managers designate as “opportunistic”, together with actively managed strategies within those asset classes. The Fund may also invest in affiliated and unaffiliated mutual funds, exchange-traded funds (“ETFs”) and exchange-traded notes, other pooled vehicles and derivative instruments such as futures, among others, as further described below. The Fund also seeks to mitigate risk in extremely negative market environments, by decreasing exposure to asset classes, such as equities, experiencing strong downward trends. The Fund invests directly and indirectly in globally diverse equity securities, including emerging market equities, and in U.S. dollar-denominated fixed income securities. The Fund’s baseline long-term allocation consists of 60% to global equity exposure (the “Equity Component”) and 40% to fixed income exposure (the “Fixed Income Component”), which is also the allocation of the blended benchmark index against which the Fund is managed. The Equity Component can include exposure to equity securities of any market capitalization, any sector and from any country, including emerging markets. The Fixed Income Component primarily consists of U.S. government and government agency debt, U.S. investment grade securities, U.S. securitized debt and U.S. short-term high yield corporate bonds. The portfolio managers responsible for allocation will typically over- or under-weight the Fund against this baseline long-term allocation, depending upon their view of the relative attractiveness of the investment opportunities available, which will change over time. The Fund may also use an “Opportunistic Component” whereby it invests up to 20% of its asset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Only securities, instruments or actively managed strategies whose primary purpose is to gain exposure to one or more of the opportunistic asset classes count toward the Opportunistic Component’s 20% limit. Thus, exposure to “opportunistic” asset classes resulting from investments in diversified underlying strategies are not included in the calculation of the Opportunistic Component of the Fund. The portfolio managers analyze market cycles, economic cycles and valuations, of each asset class and their components and may adjust the Fund’s exposures to individual holdings and asset classes. In determining whether and how to allocate Fund assets, they regularly assess the Fund’s overall allocations to each strategy and consider the merits of increasing or decreasing the relative balance among asset classes in the portfolio, and may adjust the Fund’s allocations to the various asset classes through the use of derivatives and other instruments and investment techniques. The portfolio managers also employ a risk management strategy, which may cause an adjustment to the Fund’s asset allocation in an effort to mitigate certain downside risks. Depending on market conditions, the Equity Component may range between approximately 20% and 100% of the Fund’s assets and the Fixed Income Component may range between approximately 0% and 80% of the Fund’s assets. Apart from this strategic asset allocation, the Fund may use its Opportunistic Component.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 The portfolio managers believe positive momentum suggests future periods of positive investment returns and typical levels of market volatility. When the momentum signals for an asset class indicate positive momentum, the portfolio managers may increase the Fund’s exposure to that asset clas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 The portfolio managers expect to make use of volatility-linked derivatives to take advantage of differences between realized and implied volatility on a range of asset classes and to hedge risks in the portfolio. Within the “Equity” and “Fixed Income” component limits described above, the Fund intends to make extensive use of four security selection strategies, namely, Best Styles Global Equity, Best Styles Global Managed Volatility US Fixed Income – Intermediate Credit and US Fixed Income – Long Duration Credit. Each of these strategies is managed by a dedicated portfolio manager or team of portfolio managers in a separate sleeve of the Fund. These portfolio managers are not responsible for setting or adjusting the asset allocation of the Fund’s portfolio. A description of the investment process used for each of these strategies is set forth below. • Best Styles Global Equity. sub-segments • Best Styles Global Managed Volatility. • US Fixed Income – Credit. bottom-up The Fund may invest in any type of equity or fixed income security, including common stocks, preferred securities, mutual funds, ETFs and exchange-traded notes, warrants and convertible securities, mortgage-backed securities, asset-backed securities, and government and corporate bonds and other debt instruments. The Fund may invest in securities of companies of any capitalization, including smaller capitalization companies. The Fund also may make investments intended to provide exposure to one or more commodities or securities indices, currencies, and real estate-related securities. In implementing these investment strategies, the Fund may make substantial use of over-the-counter non-hedging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AllianzGI Global Dynamic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ALLIANZ FUNDS MULTI-STRATEGY TRUST Supplement Dated August 14, 2020 to the Statutory Prospectus for Class A, Class C, Class R, Class T, Class R6, Institutional Class, Class P and Administrative Class Shares of Allianz Funds Multi-Strategy Trust, Dated February 1, 2020 (as supplemented thereafter) Disclosure Relating to AllianzGI Global Dynamic Allocation Fund (the “Fund”) </t>
        </is>
      </c>
    </row>
    <row r="5">
      <c r="A5" s="4" t="inlineStr">
        <is>
          <t>Risk/Return [Heading]</t>
        </is>
      </c>
      <c r="B5" s="4" t="inlineStr">
        <is>
          <t>rr_RiskReturnHeading</t>
        </is>
      </c>
      <c r="C5" s="4" t="inlineStr">
        <is>
          <t>AllianzGI Global Dynamic Allocation Fund</t>
        </is>
      </c>
    </row>
    <row r="6">
      <c r="A6" s="4" t="inlineStr">
        <is>
          <t>Strategy Narrative [Text Block]</t>
        </is>
      </c>
      <c r="B6" s="4" t="inlineStr">
        <is>
          <t>rr_StrategyNarrativeTextBlock</t>
        </is>
      </c>
      <c r="C6" s="4" t="inlineStr">
        <is>
          <t xml:space="preserve">Effective immediately, within the Fund Summary relating to the Fund, the subsection entitled “Principal Investment Strategies” is hereby restated in its entirety as follows: 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responsible for allocation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The Fund seeks to achieve its investment objective through active allocation among global equity, fixed income and a range of other asset classes, which the portfolio managers designate as “opportunistic”, together with actively managed strategies within those asset classes. The Fund may also invest in affiliated and unaffiliated mutual funds, exchange-traded funds (“ETFs”) and exchange-traded notes, other pooled vehicles and derivative instruments such as futures, among others, as further described below. The Fund also seeks to mitigate risk in extremely negative market environments, by decreasing exposure to asset classes, such as equities, experiencing strong downward trends. The Fund invests directly and indirectly in globally diverse equity securities, including emerging market equities, and in U.S. dollar-denominated fixed income securities. The Fund’s baseline long-term allocation consists of 60% to global equity exposure (the “Equity Component”) and 40% to fixed income exposure (the “Fixed Income Component”), which is also the allocation of the blended benchmark index against which the Fund is managed. The Equity Component can include exposure to equity securities of any market capitalization, any sector and from any country, including emerging markets. The Fixed Income Component primarily consists of U.S. government and government agency debt, U.S. investment grade securities, U.S. securitized debt and U.S. short-term high yield corporate bonds. The portfolio managers responsible for allocation will typically over- or under-weight the Fund against this baseline long-term allocation, depending upon their view of the relative attractiveness of the investment opportunities available, which will change over time. The Fund may also use an “Opportunistic Component” whereby it invests up to 20% of its asset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Only securities, instruments or actively managed strategies whose primary purpose is to gain exposure to one or more of the opportunistic asset classes count toward the Opportunistic Component’s 20% limit. Thus, exposure to “opportunistic” asset classes resulting from investments in diversified underlying strategies are not included in the calculation of the Opportunistic Component of the Fund. The portfolio managers analyze market cycles, economic cycles and valuations, of each asset class and their components and may adjust the Fund’s exposures to individual holdings and asset classes. In determining whether and how to allocate Fund assets, they regularly assess the Fund’s overall allocations to each strategy and consider the merits of increasing or decreasing the relative balance among asset classes in the portfolio, and may adjust the Fund’s allocations to the various asset classes through the use of derivatives and other instruments and investment techniques. The portfolio managers also employ a risk management strategy, which may cause an adjustment to the Fund’s asset allocation in an effort to mitigate certain downside risks. Depending on market conditions, the Equity Component may range between approximately 20% and 100% of the Fund’s assets and the Fixed Income Component may range between approximately 0% and 80% of the Fund’s assets. Apart from this strategic asset allocation, the Fund may use its Opportunistic Component.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 The portfolio managers believe positive momentum suggests future periods of positive investment returns and typical levels of market volatility. When the momentum signals for an asset class indicate positive momentum, the portfolio managers may increase the Fund’s exposure to that asset clas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 The portfolio managers expect to make use of volatility-linked derivatives to take advantage of differences between realized and implied volatility on a range of asset classes and to hedge risks in the portfolio. Within the “Equity” and “Fixed Income” component limits described above, the Fund intends to make extensive use of four security selection strategies, namely, Best Styles Global Equity, Best Styles Global Managed Volatility US Fixed Income – Intermediate Credit and US Fixed Income – Long Duration Credit. Each of these strategies is managed by a dedicated portfolio manager or team of portfolio managers in a separate sleeve of the Fund. These portfolio managers are not responsible for setting or adjusting the asset allocation of the Fund’s portfolio. A description of the investment process used for each of these strategies is set forth below. • Best Styles Global Equity. sub-segments • Best Styles Global Managed Volatility. • US Fixed Income – Credit. bottom-up The Fund may invest in any type of equity or fixed income security, including common stocks, preferred securities, mutual funds, ETFs and exchange-traded notes, warrants and convertible securities, mortgage-backed securities, asset-backed securities, and government and corporate bonds and other debt instruments. The Fund may invest in securities of companies of any capitalization, including smaller capitalization companies. The Fund also may make investments intended to provide exposure to one or more commodities or securities indices, currencies, and real estate-related securities. In implementing these investment strategies, the Fund may make substantial use of over-the-counter non-hedging 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08:34:27Z</dcterms:created>
  <dcterms:modified xmlns:dcterms="http://purl.org/dc/terms/" xmlns:xsi="http://www.w3.org/2001/XMLSchema-instance" xsi:type="dcterms:W3CDTF">2020-08-21T08:34:27Z</dcterms:modified>
</cp:coreProperties>
</file>